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B Global, Inc.</t>
        </is>
      </c>
    </row>
    <row r="8">
      <c r="A8" s="4" t="inlineStr">
        <is>
          <t>Entity Central Index Key</t>
        </is>
      </c>
      <c r="B8" s="4" t="inlineStr">
        <is>
          <t>00010461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Pay vs Performance Disclosure - USD ($)</t>
        </is>
      </c>
      <c r="B1" s="2" t="inlineStr">
        <is>
          <t>5 Months Ended</t>
        </is>
      </c>
      <c r="C1" s="2" t="inlineStr">
        <is>
          <t>7 Months Ended</t>
        </is>
      </c>
      <c r="D1" s="2" t="inlineStr">
        <is>
          <t>12 Months Ended</t>
        </is>
      </c>
    </row>
    <row r="2">
      <c r="B2" s="2" t="inlineStr">
        <is>
          <t>Dec. 31, 2023</t>
        </is>
      </c>
      <c r="C2" s="2" t="inlineStr">
        <is>
          <t>Jul. 31, 2023</t>
        </is>
      </c>
      <c r="D2" s="2" t="inlineStr">
        <is>
          <t>Dec. 31, 2024</t>
        </is>
      </c>
      <c r="E2" s="2" t="inlineStr">
        <is>
          <t>Dec. 31, 2023</t>
        </is>
      </c>
      <c r="F2" s="2" t="inlineStr">
        <is>
          <t>Dec. 31, 2022</t>
        </is>
      </c>
      <c r="G2" s="2" t="inlineStr">
        <is>
          <t>Dec. 31, 2021</t>
        </is>
      </c>
      <c r="H2" s="2" t="inlineStr">
        <is>
          <t>Dec. 31, 2020</t>
        </is>
      </c>
      <c r="I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Pay Versus Performance                                                               ​                             Value of Initial Fixed $100 Investment Based On:             Fiscal Year     ​Summary Compensation Table Total for PEO Kessler, James 1     Compensation Actually Paid to PEO Kessler, James 2     Summary Compensation Table Total for PEO Fandozzi, Ann 1     Compensation Actually Paid to PEO Fandozzi, Ann 2     Average Summary Compensation Table Total for non-PEO NEOs 3     Average Compensation Actually Paid to non-PEO NEOs 4     RBA Total Shareholder Return 5     Peer Group Total Shareholder Return 6     Net Income ($M)     Agency Proceeds ($M)     2024     $14,786,849     $33,467,177     $0     $0     $2,986,553     $4,386,250     $232     $145     ​$413     $1,200     2023     $15,928,325     $25,849,889     $792,366     $9,727,850     $2,811,920     $3,697,652     $170     $123     $175     $1,173     2022     $0     $0     $7,919,967     $7,755,014     $3,552,402     $3,341,006     $141     $114     $320     $1,073     2021     $0     $0     $10,381,730     $9,943,897     $2,997,009     $2,272,068     $147     $124     $152     $917     2020     $0     $0     $7,193,425     $15,132,997     $2,529,898     $5,860,977     $165     $102     $170     $859                                 $100.00     $100.00                                                                             1. The Principal Executive Officer (the “PEO”) for 2024 was James Kessler who has served as PEO since August 1, 2023. The PEOs for 2023 were James Kessler, who served as PEO since August 1, 2023, and Ann Fandozzi, who served as PEO from January 6, 2020 through July 31, 2023. Ms. Fandozzi served as PEO in 2020, 2021 and 2022. The Summary Compensation Table on page 74 2. SEC rules require certain adjustments be made to the Summary Compensation Table totals to determine “compensation actually paid” as reported in the Pay Versus Performance Table. Compensation actually paid (“CAP”) does not necessarily represent cash and/or equity value transferred to the applicable PEO, but rather is a value calculated under applicable SEC rules. In accordance with Item 402(v) of Regulation S-K, the following adjustments were made to the amount reported for the PEO in the “Total” column of the Summary Compensation Table to calculate CAP. The valuation assumptions used to calculate fair values did not materially differ from those disclosed at the time of the grant.               Prior FYE Current FYE Fiscal Year     PEO: Mr. Kessler 12/31/2023 12/31/2024 2024     SCT Total     $14,786,849     - Grant Date Fair Value of Option Awards and Stock Awards Granted in Fiscal Year     ($11,775,481)     + Fair Value at Fiscal Year-End of Outstanding and Unvested Option Awards and Stock Awards Granted in Fiscal Year     $18,228,428     + Change in Fair Value of Outstanding and Unvested Option Awards and Stock Awards Granted in Prior Fiscal Years     $10,229,868     + Fair Value at Vesting of Option Awards and Stock Awards Granted in Fiscal Year That Vested During Fiscal Year     $0     +     $1,997,512     -     $0     Compensation Actually Paid     $33,467,177               3. The non-PEO NEOs for 2020 were Baron Concors, Mr. Kessler and Carmen Thiede. The non-PEO NEOs in 2021 were Sharon Driscoll, Mr. Concors, Mr. Kessler, and Kari Taylor. The non-PEO NEOs for 2022 were Ms. Driscoll, Mr. Concors, Eric Jacobs, Mr. Kessler, and Ms. Thiede. The non-PEO NEOs for 2023 were Ms. Cash, Mr. Concors, Mr. Jacobs, Mr. Jeter, Darren Watt and Ms. Thiede. The non-PEO NEOs for 2024 were Ms. Cash, Mr. Guerin, Mr. Jeter, Ms. King and Mr. Lewis. The Summary Compensation Table on page 74 4. CAP to the non-PEO NEOs in 2024 was calculated as follows:               Prior FYE Current FYE Fiscal Year     NEO: 12/31/2023 12/31/2024 2024     SCT Total     $2,986,553     - Grant Date Fair Value of Option Awards and Stock Awards Granted in Fiscal Year     ($1,933,487)     + Fair Value at Fiscal Year-End of Outstanding and Unvested Option Awards and Stock Awards Granted in Fiscal Year     $2,879,462     + Change in Fair Value of Outstanding and Unvested Option Awards and Stock Awards Granted in Prior Fiscal Years     $449,354     + Fair Value at Vesting of Option Awards and Stock Awards Granted in Fiscal Year That Vested During Fiscal Year     $0     +     $378,603     -     ($374,234)     Compensation Actually Paid     $4,386,250               5. The Company’s TSR is determined based on the value of an initial fixed investment of $100 in Common Shares. 6. The Company is using the S&amp;P/TSX Index to measure our peer group TSR performance. The S&amp;P/TSX is the peer group the Company used for purposes of Item 201(e) of Regulation S-K under the Exchange Act in the Company’s Annual Report on Form 10-K for the year ended December 31, 2024. 7. The following table identifies the four most important financial performance measures used by our Compensation Committee in 2024 to link the CAP to our PEO and other NEOs. Each of these performance measures is discussed in the CD&amp;A above and defined in the Appendix A: Selected Definitions of Operational and Financial Performance on page 101</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 xml:space="preserve"> </t>
        </is>
      </c>
      <c r="C5" s="4" t="inlineStr">
        <is>
          <t xml:space="preserve"> </t>
        </is>
      </c>
      <c r="D5" s="4" t="inlineStr">
        <is>
          <t>Agency Proceed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 xml:space="preserve"> </t>
        </is>
      </c>
      <c r="C6" s="4" t="inlineStr">
        <is>
          <t xml:space="preserve"> </t>
        </is>
      </c>
      <c r="D6" s="4" t="inlineStr">
        <is>
          <t>1. The Principal Executive Officer (the “PEO”) for 2024 was James Kessler who has served as PEO since August 1, 2023. The PEOs for 2023 were James Kessler, who served as PEO since August 1, 2023, and Ann Fandozzi, who served as PEO from January 6, 2020 through July 31, 2023. Ms. Fandozzi served as PEO in 2020, 2021 and 2022. The Summary Compensation Table on page 74 3. The non-PEO NEOs for 2020 were Baron Concors, Mr. Kessler and Carmen Thiede. The non-PEO NEOs in 2021 were Sharon Driscoll, Mr. Concors, Mr. Kessler, and Kari Taylor. The non-PEO NEOs for 2022 were Ms. Driscoll, Mr. Concors, Eric Jacobs, Mr. Kessler, and Ms. Thiede. The non-PEO NEOs for 2023 were Ms. Cash, Mr. Concors, Mr. Jacobs, Mr. Jeter, Darren Watt and Ms. Thiede. The non-PEO NEOs for 2024 were Ms. Cash, Mr. Guerin, Mr. Jeter, Ms. King and Mr. Lewis. The Summary Compensation Table on page 74</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er Group Issuers, Footnote</t>
        </is>
      </c>
      <c r="B7" s="4" t="inlineStr">
        <is>
          <t xml:space="preserve"> </t>
        </is>
      </c>
      <c r="C7" s="4" t="inlineStr">
        <is>
          <t xml:space="preserve"> </t>
        </is>
      </c>
      <c r="D7" s="4" t="inlineStr">
        <is>
          <t>6. The Company is using the S&amp;P/TSX Index to measure our peer group TSR performance. The S&amp;P/TSX is the peer group the Company used for purposes of Item 201(e) of Regulation S-K under the Exchange Act in the Company’s Annual Report on Form 10-K for the year ended December 31, 2024.</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B8" s="4" t="inlineStr">
        <is>
          <t xml:space="preserve"> </t>
        </is>
      </c>
      <c r="C8" s="4" t="inlineStr">
        <is>
          <t xml:space="preserve"> </t>
        </is>
      </c>
      <c r="D8" s="4" t="inlineStr">
        <is>
          <t xml:space="preserve">2. SEC rules require certain adjustments be made to the Summary Compensation Table totals to determine “compensation actually paid” as reported in the Pay Versus Performance Table. Compensation actually paid (“CAP”) does not necessarily represent cash and/or equity value transferred to the applicable PEO, but rather is a value calculated under applicable SEC rules. In accordance with Item 402(v) of Regulation S-K, the following adjustments were made to the amount reported for the PEO in the “Total” column of the Summary Compensation Table to calculate CAP. The valuation assumptions used to calculate fair values did not materially differ from those disclosed at the time of the grant.               Prior FYE Current FYE Fiscal Year     PEO: Mr. Kessler 12/31/2023 12/31/2024 2024     SCT Total     $14,786,849     - Grant Date Fair Value of Option Awards and Stock Awards Granted in Fiscal Year     ($11,775,481)     + Fair Value at Fiscal Year-End of Outstanding and Unvested Option Awards and Stock Awards Granted in Fiscal Year     $18,228,428     + Change in Fair Value of Outstanding and Unvested Option Awards and Stock Awards Granted in Prior Fiscal Years     $10,229,868     + Fair Value at Vesting of Option Awards and Stock Awards Granted in Fiscal Year That Vested During Fiscal Year     $0     +     $1,997,512     -     $0     Compensation Actually Paid     $33,467,177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 xml:space="preserve"> </t>
        </is>
      </c>
      <c r="C9" s="4" t="inlineStr">
        <is>
          <t xml:space="preserve"> </t>
        </is>
      </c>
      <c r="D9" s="5" t="n">
        <v>2986553</v>
      </c>
      <c r="E9" s="5" t="n">
        <v>2811920</v>
      </c>
      <c r="F9" s="5" t="n">
        <v>3552402</v>
      </c>
      <c r="G9" s="5" t="n">
        <v>2997009</v>
      </c>
      <c r="H9" s="4" t="inlineStr">
        <is>
          <t xml:space="preserve"> </t>
        </is>
      </c>
      <c r="I9" s="5" t="n">
        <v>2529898</v>
      </c>
    </row>
    <row r="10">
      <c r="A10" s="4" t="inlineStr">
        <is>
          <t>Non-PEO NEO Average Compensation Actually Paid Amount</t>
        </is>
      </c>
      <c r="B10" s="4" t="inlineStr">
        <is>
          <t xml:space="preserve"> </t>
        </is>
      </c>
      <c r="C10" s="4" t="inlineStr">
        <is>
          <t xml:space="preserve"> </t>
        </is>
      </c>
      <c r="D10" s="5" t="n">
        <v>4386250</v>
      </c>
      <c r="E10" s="6" t="n">
        <v>3697652</v>
      </c>
      <c r="F10" s="6" t="n">
        <v>3341006</v>
      </c>
      <c r="G10" s="6" t="n">
        <v>2272068</v>
      </c>
      <c r="H10" s="4" t="inlineStr">
        <is>
          <t xml:space="preserve"> </t>
        </is>
      </c>
      <c r="I10" s="6" t="n">
        <v>5860977</v>
      </c>
    </row>
    <row r="11">
      <c r="A11" s="4" t="inlineStr">
        <is>
          <t>Adjustment to Non-PEO NEO Compensation Footnote</t>
        </is>
      </c>
      <c r="B11" s="4" t="inlineStr">
        <is>
          <t xml:space="preserve"> </t>
        </is>
      </c>
      <c r="C11" s="4" t="inlineStr">
        <is>
          <t xml:space="preserve"> </t>
        </is>
      </c>
      <c r="D11" s="4" t="inlineStr">
        <is>
          <t xml:space="preserve">4. CAP to the non-PEO NEOs in 2024 was calculated as follows:               Prior FYE Current FYE Fiscal Year     NEO: 12/31/2023 12/31/2024 2024     SCT Total     $2,986,553     - Grant Date Fair Value of Option Awards and Stock Awards Granted in Fiscal Year     ($1,933,487)     + Fair Value at Fiscal Year-End of Outstanding and Unvested Option Awards and Stock Awards Granted in Fiscal Year     $2,879,462     + Change in Fair Value of Outstanding and Unvested Option Awards and Stock Awards Granted in Prior Fiscal Years     $449,354     + Fair Value at Vesting of Option Awards and Stock Awards Granted in Fiscal Year That Vested During Fiscal Year     $0     +     $378,603     -     ($374,234)     Compensation Actually Paid     $4,386,250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bular List, Table</t>
        </is>
      </c>
      <c r="B16" s="4" t="inlineStr">
        <is>
          <t xml:space="preserve"> </t>
        </is>
      </c>
      <c r="C16" s="4" t="inlineStr">
        <is>
          <t xml:space="preserve"> </t>
        </is>
      </c>
      <c r="D16" s="4" t="inlineStr">
        <is>
          <t xml:space="preserve">7. The following table identifies the four most important financial performance measures used by our Compensation Committee in 2024 to link the CAP to our PEO and other NEOs. Each of these performance measures is discussed in the CD&amp;A above and defined in the Appendix A: Selected Definitions of Operational and Financial Performance on page 101 Financial Performance Measures Agency Proceeds OFCF Earnings CAGR rTSR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hareholder Return Amount</t>
        </is>
      </c>
      <c r="B17" s="4" t="inlineStr">
        <is>
          <t xml:space="preserve"> </t>
        </is>
      </c>
      <c r="C17" s="4" t="inlineStr">
        <is>
          <t xml:space="preserve"> </t>
        </is>
      </c>
      <c r="D17" s="5" t="n">
        <v>232</v>
      </c>
      <c r="E17" s="6" t="n">
        <v>170</v>
      </c>
      <c r="F17" s="6" t="n">
        <v>141</v>
      </c>
      <c r="G17" s="6" t="n">
        <v>147</v>
      </c>
      <c r="H17" s="4" t="inlineStr">
        <is>
          <t xml:space="preserve"> </t>
        </is>
      </c>
      <c r="I17" s="6" t="n">
        <v>165</v>
      </c>
    </row>
    <row r="18">
      <c r="A18" s="4" t="inlineStr">
        <is>
          <t>Peer Group Total Shareholder Return Amount</t>
        </is>
      </c>
      <c r="B18" s="4" t="inlineStr">
        <is>
          <t xml:space="preserve"> </t>
        </is>
      </c>
      <c r="C18" s="4" t="inlineStr">
        <is>
          <t xml:space="preserve"> </t>
        </is>
      </c>
      <c r="D18" s="6" t="n">
        <v>145</v>
      </c>
      <c r="E18" s="6" t="n">
        <v>123</v>
      </c>
      <c r="F18" s="6" t="n">
        <v>114</v>
      </c>
      <c r="G18" s="6" t="n">
        <v>124</v>
      </c>
      <c r="H18" s="4" t="inlineStr">
        <is>
          <t xml:space="preserve"> </t>
        </is>
      </c>
      <c r="I18" s="6" t="n">
        <v>102</v>
      </c>
    </row>
    <row r="19">
      <c r="A19" s="4" t="inlineStr">
        <is>
          <t>Net Income (Loss)</t>
        </is>
      </c>
      <c r="B19" s="4" t="inlineStr">
        <is>
          <t xml:space="preserve"> </t>
        </is>
      </c>
      <c r="C19" s="4" t="inlineStr">
        <is>
          <t xml:space="preserve"> </t>
        </is>
      </c>
      <c r="D19" s="5" t="n">
        <v>413000000</v>
      </c>
      <c r="E19" s="5" t="n">
        <v>175000000</v>
      </c>
      <c r="F19" s="5" t="n">
        <v>320000000</v>
      </c>
      <c r="G19" s="5" t="n">
        <v>152000000</v>
      </c>
      <c r="H19" s="4" t="inlineStr">
        <is>
          <t xml:space="preserve"> </t>
        </is>
      </c>
      <c r="I19" s="5" t="n">
        <v>170000000</v>
      </c>
    </row>
    <row r="20">
      <c r="A20" s="4" t="inlineStr">
        <is>
          <t>Company Selected Measure Amount</t>
        </is>
      </c>
      <c r="B20" s="4" t="inlineStr">
        <is>
          <t xml:space="preserve"> </t>
        </is>
      </c>
      <c r="C20" s="4" t="inlineStr">
        <is>
          <t xml:space="preserve"> </t>
        </is>
      </c>
      <c r="D20" s="6" t="n">
        <v>1200000000</v>
      </c>
      <c r="E20" s="6" t="n">
        <v>1173000000</v>
      </c>
      <c r="F20" s="6" t="n">
        <v>1073000000</v>
      </c>
      <c r="G20" s="6" t="n">
        <v>917000000</v>
      </c>
      <c r="H20" s="4" t="inlineStr">
        <is>
          <t xml:space="preserve"> </t>
        </is>
      </c>
      <c r="I20" s="6" t="n">
        <v>859000000</v>
      </c>
    </row>
    <row r="21">
      <c r="A21" s="4" t="inlineStr">
        <is>
          <t>PEO Name</t>
        </is>
      </c>
      <c r="B21" s="4" t="inlineStr">
        <is>
          <t>James Kessler</t>
        </is>
      </c>
      <c r="C21" s="4" t="inlineStr">
        <is>
          <t>Ms. Fandozzi</t>
        </is>
      </c>
      <c r="D21" s="4" t="inlineStr">
        <is>
          <t>James Kessler</t>
        </is>
      </c>
      <c r="E21" s="4" t="inlineStr">
        <is>
          <t xml:space="preserve"> </t>
        </is>
      </c>
      <c r="F21" s="4" t="inlineStr">
        <is>
          <t>Ms. Fandozzi</t>
        </is>
      </c>
      <c r="G21" s="4" t="inlineStr">
        <is>
          <t>Ms. Fandozzi</t>
        </is>
      </c>
      <c r="H21" s="4" t="inlineStr">
        <is>
          <t>Ms. Fandozzi</t>
        </is>
      </c>
      <c r="I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ame</t>
        </is>
      </c>
      <c r="B24" s="4" t="inlineStr">
        <is>
          <t xml:space="preserve"> </t>
        </is>
      </c>
      <c r="C24" s="4" t="inlineStr">
        <is>
          <t xml:space="preserve"> </t>
        </is>
      </c>
      <c r="D24" s="4" t="inlineStr">
        <is>
          <t>Agency Proceed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ame</t>
        </is>
      </c>
      <c r="B27" s="4" t="inlineStr">
        <is>
          <t xml:space="preserve"> </t>
        </is>
      </c>
      <c r="C27" s="4" t="inlineStr">
        <is>
          <t xml:space="preserve"> </t>
        </is>
      </c>
      <c r="D27" s="4" t="inlineStr">
        <is>
          <t>OFCF</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ame</t>
        </is>
      </c>
      <c r="B30" s="4" t="inlineStr">
        <is>
          <t xml:space="preserve"> </t>
        </is>
      </c>
      <c r="C30" s="4" t="inlineStr">
        <is>
          <t xml:space="preserve"> </t>
        </is>
      </c>
      <c r="D30" s="4" t="inlineStr">
        <is>
          <t>Earnings CAGR</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ame</t>
        </is>
      </c>
      <c r="B33" s="4" t="inlineStr">
        <is>
          <t xml:space="preserve"> </t>
        </is>
      </c>
      <c r="C33" s="4" t="inlineStr">
        <is>
          <t xml:space="preserve"> </t>
        </is>
      </c>
      <c r="D33" s="4" t="inlineStr">
        <is>
          <t>rTSR</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ames Kessl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O Total Compensation Amount</t>
        </is>
      </c>
      <c r="B36" s="4" t="inlineStr">
        <is>
          <t xml:space="preserve"> </t>
        </is>
      </c>
      <c r="C36" s="4" t="inlineStr">
        <is>
          <t xml:space="preserve"> </t>
        </is>
      </c>
      <c r="D36" s="5" t="n">
        <v>14786849</v>
      </c>
      <c r="E36" s="5" t="n">
        <v>15928325</v>
      </c>
      <c r="F36" s="5" t="n">
        <v>0</v>
      </c>
      <c r="G36" s="5" t="n">
        <v>0</v>
      </c>
      <c r="H36" s="4" t="inlineStr">
        <is>
          <t xml:space="preserve"> </t>
        </is>
      </c>
      <c r="I36" s="5" t="n">
        <v>0</v>
      </c>
    </row>
    <row r="37">
      <c r="A37" s="4" t="inlineStr">
        <is>
          <t>PEO Actually Paid Compensation Amount</t>
        </is>
      </c>
      <c r="B37" s="4" t="inlineStr">
        <is>
          <t xml:space="preserve"> </t>
        </is>
      </c>
      <c r="C37" s="4" t="inlineStr">
        <is>
          <t xml:space="preserve"> </t>
        </is>
      </c>
      <c r="D37" s="6" t="n">
        <v>33467177</v>
      </c>
      <c r="E37" s="6" t="n">
        <v>25849889</v>
      </c>
      <c r="F37" s="6" t="n">
        <v>0</v>
      </c>
      <c r="G37" s="6" t="n">
        <v>0</v>
      </c>
      <c r="H37" s="4" t="inlineStr">
        <is>
          <t xml:space="preserve"> </t>
        </is>
      </c>
      <c r="I37" s="6" t="n">
        <v>0</v>
      </c>
    </row>
    <row r="38">
      <c r="A38" s="4" t="inlineStr">
        <is>
          <t>Ann Fandozz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O Total Compensation Amount</t>
        </is>
      </c>
      <c r="B40" s="4" t="inlineStr">
        <is>
          <t xml:space="preserve"> </t>
        </is>
      </c>
      <c r="C40" s="4" t="inlineStr">
        <is>
          <t xml:space="preserve"> </t>
        </is>
      </c>
      <c r="D40" s="6" t="n">
        <v>0</v>
      </c>
      <c r="E40" s="6" t="n">
        <v>792366</v>
      </c>
      <c r="F40" s="6" t="n">
        <v>7919967</v>
      </c>
      <c r="G40" s="6" t="n">
        <v>10381730</v>
      </c>
      <c r="H40" s="4" t="inlineStr">
        <is>
          <t xml:space="preserve"> </t>
        </is>
      </c>
      <c r="I40" s="6" t="n">
        <v>7193425</v>
      </c>
    </row>
    <row r="41">
      <c r="A41" s="4" t="inlineStr">
        <is>
          <t>PEO Actually Paid Compensation Amount</t>
        </is>
      </c>
      <c r="B41" s="4" t="inlineStr">
        <is>
          <t xml:space="preserve"> </t>
        </is>
      </c>
      <c r="C41" s="4" t="inlineStr">
        <is>
          <t xml:space="preserve"> </t>
        </is>
      </c>
      <c r="D41" s="6" t="n">
        <v>0</v>
      </c>
      <c r="E41" s="5" t="n">
        <v>9727850</v>
      </c>
      <c r="F41" s="5" t="n">
        <v>7755014</v>
      </c>
      <c r="G41" s="5" t="n">
        <v>9943897</v>
      </c>
      <c r="H41" s="4" t="inlineStr">
        <is>
          <t xml:space="preserve"> </t>
        </is>
      </c>
      <c r="I41" s="5" t="n">
        <v>15132997</v>
      </c>
    </row>
    <row r="42">
      <c r="A42" s="4" t="inlineStr">
        <is>
          <t>PEO | James Kessler [Member]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 to Compensation, Amount</t>
        </is>
      </c>
      <c r="B44" s="4" t="inlineStr">
        <is>
          <t xml:space="preserve"> </t>
        </is>
      </c>
      <c r="C44" s="4" t="inlineStr">
        <is>
          <t xml:space="preserve"> </t>
        </is>
      </c>
      <c r="D44" s="6" t="n">
        <v>-1177548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O | James Kessler [Member]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 to Compensation, Amount</t>
        </is>
      </c>
      <c r="B47" s="4" t="inlineStr">
        <is>
          <t xml:space="preserve"> </t>
        </is>
      </c>
      <c r="C47" s="4" t="inlineStr">
        <is>
          <t xml:space="preserve"> </t>
        </is>
      </c>
      <c r="D47" s="6" t="n">
        <v>1822842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O | James Kessler [Member]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to Compensation, Amount</t>
        </is>
      </c>
      <c r="B50" s="4" t="inlineStr">
        <is>
          <t xml:space="preserve"> </t>
        </is>
      </c>
      <c r="C50" s="4" t="inlineStr">
        <is>
          <t xml:space="preserve"> </t>
        </is>
      </c>
      <c r="D50" s="6" t="n">
        <v>1022986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O | James Kessler [Member]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ment to Compensation, Amount</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O | James Kessler [Member]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to Compensation, Amount</t>
        </is>
      </c>
      <c r="B56" s="4" t="inlineStr">
        <is>
          <t xml:space="preserve"> </t>
        </is>
      </c>
      <c r="C56" s="4" t="inlineStr">
        <is>
          <t xml:space="preserve"> </t>
        </is>
      </c>
      <c r="D56" s="6" t="n">
        <v>199751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O | James Kessler [Member]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to Compensation, Amount</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n-PEO NEO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justment to Compensation, Amount</t>
        </is>
      </c>
      <c r="B62" s="4" t="inlineStr">
        <is>
          <t xml:space="preserve"> </t>
        </is>
      </c>
      <c r="C62" s="4" t="inlineStr">
        <is>
          <t xml:space="preserve"> </t>
        </is>
      </c>
      <c r="D62" s="6" t="n">
        <v>-193348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PEO NEO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justment to Compensation, Amount</t>
        </is>
      </c>
      <c r="B65" s="4" t="inlineStr">
        <is>
          <t xml:space="preserve"> </t>
        </is>
      </c>
      <c r="C65" s="4" t="inlineStr">
        <is>
          <t xml:space="preserve"> </t>
        </is>
      </c>
      <c r="D65" s="6" t="n">
        <v>287946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PEO NEO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justment to Compensation, Amount</t>
        </is>
      </c>
      <c r="B68" s="4" t="inlineStr">
        <is>
          <t xml:space="preserve"> </t>
        </is>
      </c>
      <c r="C68" s="4" t="inlineStr">
        <is>
          <t xml:space="preserve"> </t>
        </is>
      </c>
      <c r="D68" s="6" t="n">
        <v>449354</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n-PEO NEO | Vesting Date Fair Value of Equity Awards Granted and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justment to Compensation, Amount</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PEO NEO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justment to Compensation, Amount</t>
        </is>
      </c>
      <c r="B74" s="4" t="inlineStr">
        <is>
          <t xml:space="preserve"> </t>
        </is>
      </c>
      <c r="C74" s="4" t="inlineStr">
        <is>
          <t xml:space="preserve"> </t>
        </is>
      </c>
      <c r="D74" s="6" t="n">
        <v>37860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n-PEO NEO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justment to Compensation, Amount</t>
        </is>
      </c>
      <c r="B77" s="4" t="inlineStr">
        <is>
          <t xml:space="preserve"> </t>
        </is>
      </c>
      <c r="C77" s="4" t="inlineStr">
        <is>
          <t xml:space="preserve"> </t>
        </is>
      </c>
      <c r="D77" s="5" t="n">
        <v>-374234</v>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D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It is the policy of the Board and the Compensation Committee to not take material nonpublic information into account when determining the timing of equity awards in order to take advantage of a depressed stock price or an anticipated increase in stock price. Similarly, it is our practice not to time the release of material nonpublic information based on equity award grant dates or for the purpose of affecting the value of executive compensation. We did not grant any stock options, stock appreciation rights or similar option-like instruments to our named executive officers in 2024.</t>
        </is>
      </c>
    </row>
    <row r="5">
      <c r="A5" s="4" t="inlineStr">
        <is>
          <t>Award Timing Method</t>
        </is>
      </c>
      <c r="B5" s="4" t="inlineStr">
        <is>
          <t>It is the policy of the Board and the Compensation Committee to not take material nonpublic information into account when determining the timing of equity awards in order to take advantage of a depressed stock price or an anticipated increase in stock price. Similarly, it is our practice not to time the release of material nonpublic information based on equity award grant dates or for the purpose of affecting the value of executive compensation. We did not grant any stock options, stock appreciation rights or similar option-like instruments to our named executive officers in 2024.</t>
        </is>
      </c>
    </row>
    <row r="6">
      <c r="A6" s="4" t="inlineStr">
        <is>
          <t>Award Timing MNPI Considered</t>
        </is>
      </c>
      <c r="B6" s="4" t="inlineStr">
        <is>
          <t>false</t>
        </is>
      </c>
    </row>
    <row r="7">
      <c r="A7" s="4" t="inlineStr">
        <is>
          <t>Award Timing, How MNPI Considered</t>
        </is>
      </c>
      <c r="B7" s="4" t="inlineStr">
        <is>
          <t>It is the policy of the Board and the Compensation Committee to not take material nonpublic information into account when determining the timing of equity awards in order to take advantage of a depressed stock price or an anticipated increase in stock price. Similarly, it is our practice not to time the release of material nonpublic information based on equity award grant dates or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06:35Z</dcterms:created>
  <dcterms:modified xmlns:dcterms="http://purl.org/dc/terms/" xmlns:xsi="http://www.w3.org/2001/XMLSchema-instance" xsi:type="dcterms:W3CDTF">2025-03-10T20:06:35Z</dcterms:modified>
</cp:coreProperties>
</file>